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Jul. 22, 2024</t>
        </is>
      </c>
    </row>
    <row r="2">
      <c r="A2" s="3" t="inlineStr">
        <is>
          <t>Document Information [Line Items]</t>
        </is>
      </c>
      <c r="B2" s="4" t="inlineStr">
        <is>
          <t xml:space="preserve"> </t>
        </is>
      </c>
    </row>
    <row r="3">
      <c r="A3" s="4" t="inlineStr">
        <is>
          <t>Entity Registrant Name</t>
        </is>
      </c>
      <c r="B3" s="4" t="inlineStr">
        <is>
          <t>Octagon XAI CLO Income Fund</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200064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N-2</t>
        </is>
      </c>
      <c r="B1" s="2" t="inlineStr">
        <is>
          <t>Jul. 22, 2024 USD ($)</t>
        </is>
      </c>
    </row>
    <row r="2">
      <c r="A2" s="3" t="inlineStr">
        <is>
          <t>Cover [Abstract]</t>
        </is>
      </c>
      <c r="B2" s="4" t="inlineStr">
        <is>
          <t xml:space="preserve"> </t>
        </is>
      </c>
    </row>
    <row r="3">
      <c r="A3" s="4" t="inlineStr">
        <is>
          <t>Entity Central Index Key</t>
        </is>
      </c>
      <c r="B3" s="4" t="inlineStr">
        <is>
          <t>0002000645</t>
        </is>
      </c>
    </row>
    <row r="4">
      <c r="A4" s="4" t="inlineStr">
        <is>
          <t>Amendment Flag</t>
        </is>
      </c>
      <c r="B4" s="4" t="inlineStr">
        <is>
          <t>false</t>
        </is>
      </c>
    </row>
    <row r="5">
      <c r="A5" s="4" t="inlineStr">
        <is>
          <t>Document Type</t>
        </is>
      </c>
      <c r="B5" s="4" t="inlineStr">
        <is>
          <t>424B2</t>
        </is>
      </c>
    </row>
    <row r="6">
      <c r="A6" s="4" t="inlineStr">
        <is>
          <t>Entity Registrant Name</t>
        </is>
      </c>
      <c r="B6" s="4" t="inlineStr">
        <is>
          <t>Octagon XAI CLO Income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Class A Class I Maximum Initial Sales Charge (Load) Imposed on Purchases (as a percentage of offering price) (1) 2.00 % None Early Withdrawal Charge (2) 1.00 % 1.00 % Dividend Reinvestment Fees None None </t>
        </is>
      </c>
      <c r="C8" s="4" t="inlineStr">
        <is>
          <t>[1],[2]</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Class A Class I Management fees (3) 1.50 % 1.50 % Distribution and/or Servicing Fees (4) 0.85 % None Interest payment on borrowed Funds None None Other expenses (5) 0.68 % 0.68 % Total Annual Fund Operating Expenses (6) 3.03 % 2.18 % Expense Reimbursement (6) (0.50 )% None Total annual expenses (After Expense Reimbursement) (6) 2.53 % 2.18 %</t>
        </is>
      </c>
      <c r="C10" s="4" t="inlineStr">
        <is>
          <t>[3],[4],[5],[6]</t>
        </is>
      </c>
    </row>
    <row r="11">
      <c r="A11" s="3" t="inlineStr">
        <is>
          <t>Other Annual Expenses [Abstract]</t>
        </is>
      </c>
      <c r="B11" s="4" t="inlineStr">
        <is>
          <t xml:space="preserve"> </t>
        </is>
      </c>
    </row>
    <row r="12">
      <c r="A12" s="4" t="inlineStr">
        <is>
          <t>Expense Example [Table Text Block]</t>
        </is>
      </c>
      <c r="B12" s="4" t="inlineStr">
        <is>
          <t>Class A Shares Example The following example illustrates the expenses that you would pay on a $1,000 investment in Class A Shares, assuming (1) total annual expenses of 2.53% of net assets attributable to Class A Shares during Year 1 and 3.03% of net assets attributable to Class A Shares thereafter, (2) a 5% annual return and (3) that all dividends and distributions are reinvested at net asset value per Share. 1 Year 3 Years 5 Years 10 Years $45* $ 107 $ 172 $ 344 ____________ * The Example should not be considered a representation of future expenses or returns. Actual expenses may be higher or lower than those assumed. Moreover, the Fund’s actual rate of return may be higher or lower than the hypothetical 5% return shown in the example. Class I Shares Example The following example illustrates the expenses that you would pay on a $1,000 investment in Class I Shares, assuming (1) total annual expenses of 2.18% of net assets attributable to Class I Shares, (2) a 5% annual return and (3) that all dividends and distributions are reinvested at net asset value per Share. Actual expenses may be greater or less than those assumed. 1 Year 3 Years 5 Years 10 Years $22* $ 68* $ 117* $ 251* ____________ * The Example should not be considered a representation of future expenses or returns. Actual expenses may be higher or lower than those assumed. Moreover, the Fund’s actual rate of return may be higher or lower than the hypothetical 5% return shown in the example.</t>
        </is>
      </c>
    </row>
    <row r="13">
      <c r="A13" s="4" t="inlineStr">
        <is>
          <t>Purpose of Fee Table , Note [Text Block]</t>
        </is>
      </c>
      <c r="B13" s="4" t="inlineStr">
        <is>
          <t>The following table contains information about the costs and expenses that Shareholders can expect to bear directly or indirectly. The purpose of the table and the example below is to help Shareholders understand the fees and expenses that they can expect to bear directly or indirectly.</t>
        </is>
      </c>
    </row>
    <row r="14">
      <c r="A14" s="4" t="inlineStr">
        <is>
          <t>Basis of Transaction Fees, Note [Text Block]</t>
        </is>
      </c>
      <c r="B14" s="4" t="inlineStr">
        <is>
          <t>as a percentage of offering price</t>
        </is>
      </c>
    </row>
    <row r="15">
      <c r="A15" s="4" t="inlineStr">
        <is>
          <t>Acquired Fund Fees and Expenses, Note [Text Block]</t>
        </is>
      </c>
      <c r="B15" s="4" t="inlineStr">
        <is>
          <t>SUMMARY OF FUND EXPENSES The following table contains information about the costs and expenses that Shareholders can expect to bear directly or indirectly. The purpose of the table and the example below is to help Shareholders understand the fees and expenses that they can expect to bear directly or indirectly. Shareholder Transaction Expenses Class A Class I Maximum Initial Sales Charge (Load) Imposed on Purchases (as a percentage of offering price) (1) 2.00 % None Early Withdrawal Charge (2) 1.00 % 1.00 % Dividend Reinvestment Fees None None Annual Expenses (As a Percentage of Net Assets Class A Class I Management fees (3) 1.50 % 1.50 % Distribution and/or Servicing Fees (4) 0.85 % None Interest payment on borrowed Funds None None Other expenses (5) 0.68 % 0.68 % Total Annual Fund Operating Expenses (6) 3.03 % 2.18 % Expense Reimbursement (6) (0.50 )% None Total annual expenses (After Expense Reimbursement) (6) 2.53 % 2.18 %</t>
        </is>
      </c>
    </row>
    <row r="16">
      <c r="A16" s="3" t="inlineStr">
        <is>
          <t>Financial Highlights [Abstract]</t>
        </is>
      </c>
      <c r="B16" s="4" t="inlineStr">
        <is>
          <t xml:space="preserve"> </t>
        </is>
      </c>
    </row>
    <row r="17">
      <c r="A17" s="4" t="inlineStr">
        <is>
          <t>Senior Securities, Note [Text Block]</t>
        </is>
      </c>
      <c r="B17" s="4" t="inlineStr">
        <is>
          <t>Because the Fund has not yet commenced investment operations, no financial highlights are available at this time. For information about the Fund’s fees and expenses, see “Summary of Fund Expenses” above. In addition, see “Financial Statements” in the Fund’s Statement of Additional Information for the statement of assets and liabilities of the Fund as of January 18, 2024. Additional information about the Fund’s investments will be available in the Fund’s annual and semi -annual</t>
        </is>
      </c>
    </row>
    <row r="18">
      <c r="A18" s="3" t="inlineStr">
        <is>
          <t>General Description of Registrant [Abstract]</t>
        </is>
      </c>
      <c r="B18" s="4" t="inlineStr">
        <is>
          <t xml:space="preserve"> </t>
        </is>
      </c>
    </row>
    <row r="19">
      <c r="A19" s="4" t="inlineStr">
        <is>
          <t>Investment Objectives and Practices [Text Block]</t>
        </is>
      </c>
      <c r="B19" s="4" t="inlineStr">
        <is>
          <t>INVESTMENT OBJECTIVE AND POLICIES Investment Objective The investment objective of the Fund is to provide high income and total return. There can be no assurance that the Fund will achieve its investment objective, and you could lose some or all of your investment.</t>
        </is>
      </c>
    </row>
    <row r="20">
      <c r="A20" s="4" t="inlineStr">
        <is>
          <t>Risk Factors [Table Text Block]</t>
        </is>
      </c>
      <c r="B20" s="4" t="inlineStr">
        <is>
          <t>RISKS Investors should consider the following risks and special considerations associated with investing in the Fund. Investors should be aware that in light of the current uncertainty, volatility and distress in economies, financial markets, and labor and health conditions over the world, the risks below are heightened significantly compared to normal conditions and therefore subject the Fund’s investments and a Shareholder’s investment in the Fund to elevated investment risk, including the possible loss of your entire investment. No Operating History The Fund is a newly organized closed -end -term Investment and Market Risk An investment in Shares is subject to investment risk, particularly under current economic, financial, labor and health conditions, including the possible loss of the entire principal amount that you invest. Your investment in Shares represents an indirect investment in the securities owned by the Fund. The value of, or income generated by, the investments held by the Fund are subject to the possibility of rapid and unpredictable fluctuation. These movements may result from factors affecting individual companies, or from broader influences, including real or perceived changes in prevailing interest rates, changes in inflation or expectations about inflation, investor confidence or economic, political, social or financial market conditions, environmental disasters, governmental actions, public health emergencies (such as the spread of infectious diseases, pandemics and epidemics) and other similar events, that each of which may be temporary or last for extended periods of time. For example, the risks of a borrower’s default or bankruptcy or non -payment -income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Sub -Adviser Your Shares at any point in time may be worth less than your original investment, even after taking into account the reinvestment of distributions. A prospective investor should invest in the Shares only if the investor can sustain a complete loss in its investment. Non-Diversification Risk The Fund will be classified as “non -diversified Repurchase Offers Risk As described under “Periodic Repurchase Offers” in this Prospectus, the Fund is an “interval fund” and, in order to provide liquidity to Shareholders, the Fund, subject to applicable law, will conduct repurchase offers for the Fund’s outstanding Shares at NAV, subject to approval of the Board. The Fund believes that these repurchase offers are generally beneficial to the Shareholders, and repurchases generally will be funded from available cash, cash from the sale of Shares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an increased expense ratio for Shareholders who do not tender their Shares for repurchase,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Adviser If a repurchase offer is oversubscribed, the Fund may determine to increase the amount repurchased by up to 2% of the Fund’s outstanding Shares as of the date of the Repurchase Request Deadline, but any such increases in the amounts repurchased may not exceed an aggregate of 2% in any three month period. In the event the Fund determines not to repurchase more than the repurchase offer amount, or if Shareholders tender more than the repurchase offer amount plus 2% of the Fund’s outstanding Shares (less any additional amounts repurchased in prior repurchase offers within a three month period)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month,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In addition, the repurchase of Shares by the Fund will generally be a taxable event to Shareholders Illiquidity Risk There will be no public market for the Shares and the Shares will not be listed on any securities exchange. Consequently, an investment in Shares may be illiquid. CLO Risk CLOs often involve risks that are different from or more acute than risks associated with other types of credit instruments, including: (1) the possibility that distributions from collateral assets will not be adequate to make interest or other payments; (2) the quality of the collateral may decline in value or default; (3) investments in junior tranches of CLO Debt and CLO Equity will likely be subordinate in right of payment to other senior tranches of CLO Debt; and (4) the complex structure of a particular security may not be fully understood at the time of investment and may produce disputes with the issuer or unexpected investment results. There may be less information available to the Fund regarding the underlying investments held by CLOs than if the Fund had invested directly in credit securities of the underlying issuers. Fund Shareholders will not know the details of the underlying investments of the CLOs in which the Fund invests. Due to their often complicated structures, various CLOs may be difficult to value and may constitute illiquid investments. In addition, there can be no assurance that a liquid market will exist in any CLO when the Fund seeks to sell its interest therein. Moreover, the value of CLOs may decrease if the ratings agencies reviewing such securities revise their ratings criteria and, as a result, lower their original rating of a CLO in which the Fund has invested. Further, the complex structure of the security may produce unexpected investment results. Also, it is possible that the Fund’s investment in a CLO will be subject to certain contractual limitations on transfer. The market value of CLO securities may be affected by, among other things, changes in the market value of the underlying assets held by the CLOs, changes in the distributions on the underlying assets, defaults and recoveries on the underlying assets, capital gains and losses on the underlying assets, prepayments on underlying assets and the availability, prices and interest rate of underlying assets. Therefore, changes in the market value of the Fund’s CLO investments could be greater than the change in the market value of the underlying instruments. The Fund will invest in CLO securities issued by CLOs that principally hold senior loans. As a result, as an investor in such CLOs, the Fund is subject to the risk of default on the senior loans by the Borrowers.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Increases in interest rates may adversely impact the ability of Borrowers to meet interest payment obligations on senior loans held by a CLO and increase the likelihood of default. Although a CLO’s holdings are typically diversified by industry and borrower, an increase in interest rates coupled with a general economic downturn may result in an increase in defaults on senior loans across various sectors of the economy. See “Risks — Senior Loan Risk” for a discussion of risks related to senior loans. CLOs in which the Fund invests in may hold underlying instruments that are concentrated in a limited number of industries or borrowers. A downturn in any particular industry or borrower in which a CLO is heavily invested may subject that vehicle, and in turn the Fund, to a risk of significant loss and could significantly impact the aggregate returns realized by the Fund. Investments in primary issuances of CLO securities may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and distributions on the CLO Equity and could result in early redemptions which may cause holders of CLO Debt and CLO Equity to receive less than face value of their investment. The failure by a CLO to satisfy financial covenants, including with respect to adequate collateralization and/or interest coverage tests, could lead to a reduction in its payments to securityholders, including the Fund. In the event that a CLO fails certain tests, holders of senior CLO Debt may be entitled to additional payments that would, in turn, reduce the payments that holders of junior CLO Debt and CLO Equity would otherwise be entitled to receive. In recent years there has been a marked increase in the number of, and flow of capital into, investment vehicles established to pursue investments in CLO Investments whereas the size of this market is relatively limited. Such increase may result in greater competition for investment opportunities, which may result in an increase in the price of such investments relative to the risk taken on by holders of such investments. In addition, the volume of new CLO issuances varies over time as a result of a variety of factors including new regulations, changes in interest rates, and other market forces. Such competition may also result under certain circumstances in increased price volatility or decreased liquidity with respect to certain positions. The Fund will invest in CLO Debt and CLO Equity. While the Fund may invest in CLO Debt having any rating, the Fund currently intends to focus its investments in CLO Debt that are rated below investment grade. CLO Equity are typically not rated. Below investment grade and unrated instruments are often referred to as “junk” bonds and are regarded as having predominantly speculative characteristics with respect to capacity to pay interest and to repay principal. See “Risks — Below Investment Grade Securities Risk.” Restructuring of Investments Held by CLOs. The Fund cannot be certain that any particular restructuring strategy pursued by the CLO manager will maximize the value of or recovery on any investment. Any restructuring can fundamentally alter the nature of the related investment, and restructurings are not subject to the same underwriting standards that are employed in connection with the origination or acquisition of investments. Any restructuring could alter, reduce or delay the payment of interest or principal on any investment, which could delay the timing and reduce the amount of payments made to the Fund. Restructurings of investments might also result in extensions of the term thereof, which could delay the timing of payments made to the Fund. If as a result of any such restructurings, the Sub -Adviser -Adviser -yielding CLO Management Risk. such investment professionals may not devote all of their professional time to the affairs of the CLOs in which the Fund invests. There can be no assurance that for any CLO, in the event that underlying instruments are prepaid, the collateral manager will be able to reinvest such proceeds in new instruments with equivalent investment returns. If the collateral manager cannot reinvest in new instruments with equivalent investment returns, the interest proceeds available to pay interest on the CLO securities may be adversely affected. The transaction documents relating to the issuance of CLO securities may impose eligibility criteria on the assets of the CLO, restrict the ability of the CLO’s investment manager to trade investments and impose certain portfolio -wide -party -collateralization The CLOs in which the Fund will invest are generally not registered as investment companies under the 1940 Act. As investors in these CLOs, the Fund is not afforded the protections that shareholders in an investment company registered under the 1940 Act would have. The terms of CLOs set forth in their applicable transaction documents, including with respect to collateralization and/or interest coverage tests and asset eligibility criteria, may vary from CLO to CLO. Similarly the terms of the senior loans that constitute the underlying assets held by CLOs may vary. The senior loan and/or CLO market and loan market may evolve in ways that result in typical terms being less protective for the holders of CLO securities. As a result, the Fund will be reliant upon the Sub -Adviser CLO Interest Rate Risk. Many underlying corporate borrowers can elect to pay interest based on 1 -month -month -month -month -month -month -month -month Reinvestment Risk. -determined for example, the CLO defaults on payments on the securities which it issues or if the CLO manager determines that it can no longer reinvest in underlying assets. Early termination of the reinvestment period could adversely affect a CLO investment. Legal and Regulatory Risk. -regulatory CLO Equity Risk The Fund may invest in CLO Equity, which are subordinated notes issued by a CLO (often referred to as the “residual,” “equity” or “subordinated” tranche), which are junior in priority of payment and are subject to certain payment restrictions generally set forth in an indenture governing the notes. In addition, CLO Equity generally do not benefit from any creditors’ rights or ability to exercise remedies under the indenture governing the notes. CLO Equity are not guaranteed by another party. CLO Equity are subject to greater risk that the senior CLO Debt issued by the CLO. CLOs are typically highly levered, utilizing up to approximately 10 times leverage, and therefore CLO Equity are subject to a higher risk of total loss. There can be no assurance that distributions on the assets held by the CLO will be sufficient to make any distributions or that the yield on the CLO Equity will meet the Fund’s expectations. CLOs typically have no significant assets other than their underlying instruments. Accordingly, payments on CLO Investments are and will be payable solely from the cash flows from such instruments, net of all management fees and other expenses. CLOs generally may make payments on CLO Equity only to the extent permitted by the payment priority provisions of an indenture governing the notes issued by the CLO. CLO indentures generally provide that principal payments on CLO Equity may not be made on any payment date unless all amounts owing under the CLO Debt are paid in full. In addition, if a CLO does not meet the asset coverage tests or the interest coverage test set forth in the indenture governing the notes issued by the CLO, cash would be diverted from the CLO Equity to first pay the CLO Debt in amounts sufficient to cause such tests to be satisfied. CLO Equity are unsecured and rank behind all of the secured creditors, known or unknown, of the issuer, including the holders of the CLO Debt it has issued. Consequently, to the extent that the value of the issuer’s portfolio of loan investments has been reduced as a result of conditions in the credit markets, defaulted loans, capital gains and losses on the underlying assets, prepayment or changes in interest rates, the value of CLO Equity realized at their redemption could be reduced. Accordingly, CLO Equity may not be paid in full and may be subject to up to 100% loss. As a result, relatively small numbers of defaults of instruments underlying CLOs in which the Fund holds CLO Equity may adversely impact the Fund’s returns. The market value of CLO Equity may be significantly affected by a variety of factors, including changes in the market value of the investments held by the issuer, changes in distributions on the investments held by the issuer, defaults and recoveries on those investments, capital gains and losses on those investments, prepayments on those investments and other risks associated with those investments. The leveraged nature of CLO Equity are likely to magnify the adverse impact on the CLO Equity of changes in the market value of the investments held by the issuer, changes in the distributions on those investments, defaults and recoveries on those investments, capital gains and losses on those investments, prepayments on those investments and availability, prices and interest rates of those investments. The Fund must be prepared to hold CLO Equity for an indefinite period of time or until their stated maturity. CLO Equity do not have a fixed coupon and payments on CLO Equity will be based on the income received from the underlying collateral and the payments made to the CLO Debt, both of which may be based on floating rates. While the payments on CLO Equity will be variable, CLO Equity may not offer the same level of protection against changes in interest rates as other floating rate instruments. An increase in interest rates would materially increase the financing costs of CLOs. Since underlying instruments held by a CLO may have SOFR floors, there may not be corresponding increases in investment income to the CLO (if SOFR increases but stays below the SOFR floor rate of such instruments) resulting in smaller distribution payments on CLO Equity. CLO Equity are illiquid investments and subject to extensive transfer restrictions, and no party is under any obligation to make a market for CLO Equity. At times, there may be no market for CLO Equity, and the Fund may not be able to sell or otherwise transfer CLO Equity at their fair value, or at all, in the event that it determines to sell them. CLO Equity generally have experienced historically high volatility and significant fluctuations in market value. Additionally, some potential buyers of CLO Equity may view securitization products as an inappropriate investment, thereby reducing the number of potential buyers and/or potentially affecting liquidity in the secondary market. CLO Equity are subject to certain transfer restrictions and can only be transferred to certain specified transferees. The issuer may, in the future, impose additional transfer restrictions to comply with changes in applicable law. Restrictions on the transfer of CLO Equity may further limit their liquidity. Investments in CLO Equity may have complicated accounting and tax implications. Below Investment Grade Securities Risk The Fund will invest primarily in CLO Debt that is rated below investment grade and in CLO Equity, which is typically unrated. The Fund may also invest in other securities which are rated below investment grade or unrated, but judged by to be of comparable quality by the Sub -Adviser -yield -specific -rated -yield -yield -yield -term -term The ratings of Moody’s, S&amp;P, Fitch and other nationally recognized statistical rating organizations (“NRSRO”)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To the extent that the Fund invests in securities that have not been rated by an NRSRO, the Fund’s ability to achieve its investment objective will be more dependent on the Sub -Adviser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During periods when interest rates are at low levels, the Fund’s yield can be low, and the Fund may have a negative yield (i.e., it may lose money on an operating basis). To the extent that interest rates fall, certain underlying obligations may be paid off substantially faster than originally anticipated.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High levels of inflation and/or a significantly changing interest rate environment can lead to heightened levels of volatility and reduced liquidity. Corporate Debt Risk Corporate debt instruments pay fixed, variable or floating rates of interest. Some debt securities, such as zero coupon bonds, do not make regular interest payments but are issued at a discount to their principal or maturity value. The value of fixed -income -income -income The reorganization of an issuer under the Federal or other bankruptcy laws may result in the issuer’s debt securities being cancelled without repayment, repaid only in part, or repaid in part or in whole through an exchange thereof for any combination of cash, debt securities, convertible securities, equity securities, or other instruments or rights in respect of the same issuer or a related entity. Fixed income securities generally are not traded on exchanges. The off -exchange Loan Risk Leveraged loans are adjustable -rate Senior Loan Risk. -U While such loans are generally intended to be secured by collateral, losses could result from default and foreclosure. Therefore, the value of the underlying collateral, the creditworthiness of the Borrower and the priority of the lien are each of great importance. The Adviser and the Sub -Adviser -Adviser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Increases in interest rates may adversely impact the ability of Borrowers to meet interest payment obligations and/or refinance their outstanding senior loans on attractive terms, which may adversely impact Borrowers and increase defaults on senior loans. The terms and covenants of senior loans may vary, and market expectations for such terms and covenants may change over time. More permissive covenants, with respect to the financial condition, operations and use of collateral by Borrowers, may provide Borrowers with additional flexibility, which may reduce the likelihood of default, but may also reduce the extent to which the holders of senior loans can recover in the event of a default. In the event of an economic downturn, recoveries upon default of senior loans may be less than in past market cycle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and the Sub -Adviser Second Lient Loans Risk. Unsecured Loan Risk. Loan Participation and Assignment Risk. being exposed to greater credit or fraud risk with respect to the Borrower. Investments in bank loans may not be securities as defined within the Securities Act and therefore may not have the protections afforded by the federal securities laws. “Covenant -Lite ” Loans Risk. -lite -lite -heavy -heavy -lite Regulatory Risk for Loans. -end -end Structured Credit Instruments Risk Holders of structured credit instruments bear risks of the underlying investments, index or reference obligation as well as risks associated with the issuer of the instrument, which is often a special purpose vehicle, and may also be subject to counterparty risk. As an investor in structured credit instruments, the Fund typically will have the right to receive payments only from the issuer of the structured credit instrument, and generally would not have direct rights against the issuer of or entity that sold the underlying assets. While certain structured credit instruments enable the Fund to obtain exposure to a pool of credit instruments without the brokerage and other expenses associated with directly holding the same instruments, investors in structured credit instruments generally pay their share of the administrative and other expenses of the issuer of the instrument. The prices of indices and instruments underlying structured credit instruments, and, therefore, the prices of structured credit instruments, will be influenced by, and will rise and fall in response to, the same types of political and economic events that affect issuers of securities and capital markets generally. If the issuer of a structured credit instrument uses shorter term financing to purchase longer term instruments, the issuer may be forced to sell its instruments at below market prices if it experiences difficulty in obtaining short -term The Fund may invest in structured credit instruments collateralized by low grade or defaulted loans or securities. Investments in such structured credit instruments are subject to the risks associated with below investment grade securities. Such securities are characterized by high risk. The Fund may invest in senior classes and subordinated classes, including residual or equity interests, issued by structured credit vehicles. The payment of cash flows from the underlying assets to senior classes take precedence over those of subordinated classes, and therefore subordinated classes are subject to greater risk. Furthermore, the leveraged nature of each subordinated class may magnify the adverse impact on such class of changes in the value of the assets, changes in the distributions on the assets, defaults and recoveries on the assets, capital gains and losses on the assets, prepayment on the assets and availability, price and interest rates of the assets. Illiquid Investments Risk The Fund may invest in restricted, as well as thinly traded, instruments and securities (including privately placed securities and instruments that are subject to Rule 144A). There may be no trading market for these securities and instruments, and the Fund might only be able to liquidate these positions, if at all, at disadvantageous prices. As a result, the Fund may be required to hold such securities despite adverse price movements. Privately issued securities have additional risk considerations than investments in comparable public investments. Whenever the Fund invests in companies that do not publicly report financial and other material information, it assumes a greater degree of investment risk and reliance upon the Sub -Adviser Certain stressed and distressed investments, for various reasons, may not be capable of an advantageous disposition prior to the date the Fund is to be dissolved. The Fund may be required to sell, distribute in kind or otherwise dispose of investments at a disadvantageous time as a result of any such dissolution. Other Investment Companies Risk Investments in other investment companies present certain special considerations and risks not present in making direct investments in securities in which the Fund may invest. Investments in other investment companies involve operating expenses and fees that are in addition to the expenses and fees borne by the Fund. Such expenses and fees attributable to the Fund’s investments in other investment companies are borne indirectly by Shareholders. Accordingly, investment in such entities involves expense and fee layering. Investments in other investment companies may expose the Fund to an additional layer of financial leverage. To the extent management fees of other investment companies are based on total gross assets, it may create an incentive for such entities’ managers to employ financial leverage, thereby adding additional expense and increasing volatility and risk. Investments in other investment companies also expose the Fund to additional management risk; the success of the Fund’s investments in other investment companies will depend in large part on the investment skills and implementation abilities of the advisers or managers of such entities. Decisions made by the advisers or managers of such entities may cause the Fund to incur losses or to miss profit opportunities. To the extent the Fund will invest in ETFs or other investment companies that seek to track a specified index, such investments will be subject to tracking error risk. Exchange-Traded Fund Risk For ETFs tracking an index of securities, the cumulative percentage increase or decrease in the NAV of the shares of an ETF may over time diverge significantly from the cumulative percentage increase or decrease in the relevant index due to the compounding effect experienced by an ETF which results from a number of factors, including, leverage (if applicable), daily rebalancing, fees, expenses and interest income, which in turn results in greater non -correla</t>
        </is>
      </c>
    </row>
    <row r="21">
      <c r="A21" s="4" t="inlineStr">
        <is>
          <t>Effects of Leverage [Text Block]</t>
        </is>
      </c>
      <c r="B21" s="4" t="inlineStr">
        <is>
          <t>The Fund has no current intention to use leverage for investment purposes. However, the Fund may in the future, from time to time, use leverage to the maximum extent permitted by the 1940 Act for strategic or tactical purposes in seeking to achieve its investment objective. See “Leverage” in the SAI. In addition, the Fund may borrow to the maximum extent permitted under the 1940 Act to finance repurchase requests. The Fund expects that such borrowings will be pursuant to a credit facility, however the Fund currently does not have access to a credit facility and there cannot be any assurance that the Fund will be able to obtain access to a credit facility. Under the 1940 Act, the Fund may not incur indebtedness if, immediately after incurring such Indebtedness, the Fund would have asset coverage (as defined in the 1940 Act) of less than 300% (i.e., for every dollar of indebtedness outstanding, the Fund is required to have at least three dollars of total assets, including the proceeds of leverage). Under the 1940 Act, the Fund may not issue preferred shares if, immediately after issuance, the Fund would have asset coverage (as defined in the 1940 Act) of less than 200% (i.e., for every dollar of preferred shares outstanding, the Fund is required to have at least two dollars of total assets, including the proceeds of leverage). Any senior security issued by, or other indebtedness of, the Fund will either mature by the next Repurchase Pricing Date or provide for the Fund’s ability to call, repay or redeem such senior security or other indebtedness by the next Repurchase Pricing Date, either in whole or in part, without penalty or premium, as necessary to permit the Fund to complete the repurchase offer in such amounts determined by the Board. Use of leverage creates an opportunity for increased income and capital appreciation but, at the same time, creates special risks. The use of leverage would cause the Fund’s net asset value and level of distributions to be more volatile than if leverage were not used. The costs associated with the issuance of leverage would be borne by the Fund, which will result in a reduction of net asset value of the Shares and as a result such costs will be borne by Shareholders. The fees paid to the Adviser, and thereby to the Sub -Adviser -Adviser</t>
        </is>
      </c>
    </row>
    <row r="22">
      <c r="A22" s="3" t="inlineStr">
        <is>
          <t>Capital Stock, Long-Term Debt, and Other Securities [Abstract]</t>
        </is>
      </c>
      <c r="B22" s="4" t="inlineStr">
        <is>
          <t xml:space="preserve"> </t>
        </is>
      </c>
    </row>
    <row r="23">
      <c r="A23" s="4" t="inlineStr">
        <is>
          <t>Capital Stock [Table Text Block]</t>
        </is>
      </c>
      <c r="B23" s="4" t="inlineStr">
        <is>
          <t>DESCRIPTION OF SHARES The Fund is an unincorporated statutory trust organized under the laws of Delaware pursuant to a Certificate of Trust, dated as of November 6, 2023. The following is a brief description of the terms of the Shares which may be issued by the Fund. This description does not purport to be complete and is qualified by reference to the Fund’s Certificate of Trust, Agreement and Declaration of Trust (the “Declaration of Trust”) and By -Laws Shares Pursuant to the Declaration of Trust, the Fund is authorized to issue an unlimited number of Shares of beneficial interest, par value $0.01 per share. The Declaration of Trust authorizes the issuance of an unlimited number of Shares. Subject to receiving the Exemptive Relief, the Fund intends to offer two classes of Shares: Class A Shares and Class I Shares. The fees and expenses for the Fund are set forth in “Summary of Fees and Expenses” above. Each Share has one vote and, when issued and paid for in accordance with the terms of this offering, will be fully paid and non -assessable All Shares are equal as to dividends, assets and voting privileges and have no conversion, preemptive or other subscription rights. The Fund will send annual and semi -annual The Fund will not issue certificates for Shares. The Fund does not intend to hold annual meetings of shareholders. The Shares are not and are not expected to be listed for trading on any national securities exchange nor is there expected to be any secondary trading market in the Shares. Capitalization The following information regarding the Fund’s authorized Shares is as of July
Title of Class
Amount
Amount
Amount
Class A
Unlimited
None
None
Class I
Unlimited
None
4,000</t>
        </is>
      </c>
    </row>
    <row r="24">
      <c r="A24" s="4" t="inlineStr">
        <is>
          <t>Investment and Market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Investment and Market Risk An investment in Shares is subject to investment risk, particularly under current economic, financial, labor and health conditions, including the possible loss of the entire principal amount that you invest. Your investment in Shares represents an indirect investment in the securities owned by the Fund. The value of, or income generated by, the investments held by the Fund are subject to the possibility of rapid and unpredictable fluctuation. These movements may result from factors affecting individual companies, or from broader influences, including real or perceived changes in prevailing interest rates, changes in inflation or expectations about inflation, investor confidence or economic, political, social or financial market conditions, environmental disasters, governmental actions, public health emergencies (such as the spread of infectious diseases, pandemics and epidemics) and other similar events, that each of which may be temporary or last for extended periods of time. For example, the risks of a borrower’s default or bankruptcy or non -payment -income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Sub -Adviser Your Shares at any point in time may be worth less than your original investment, even after taking into account the reinvestment of distributions. A prospective investor should invest in the Shares only if the investor can sustain a complete loss in its investment.</t>
        </is>
      </c>
    </row>
    <row r="27">
      <c r="A27" s="4" t="inlineStr">
        <is>
          <t>Non-Diversification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Non-Diversification Risk The Fund will be classified as “non -diversified</t>
        </is>
      </c>
    </row>
    <row r="30">
      <c r="A30" s="4" t="inlineStr">
        <is>
          <t>Repurchase Offer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epurchase Offers Risk As described under “Periodic Repurchase Offers” in this Prospectus, the Fund is an “interval fund” and, in order to provide liquidity to Shareholders, the Fund, subject to applicable law, will conduct repurchase offers for the Fund’s outstanding Shares at NAV, subject to approval of the Board. The Fund believes that these repurchase offers are generally beneficial to the Shareholders, and repurchases generally will be funded from available cash, cash from the sale of Shares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an increased expense ratio for Shareholders who do not tender their Shares for repurchase,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Adviser If a repurchase offer is oversubscribed, the Fund may determine to increase the amount repurchased by up to 2% of the Fund’s outstanding Shares as of the date of the Repurchase Request Deadline, but any such increases in the amounts repurchased may not exceed an aggregate of 2% in any three month period. In the event the Fund determines not to repurchase more than the repurchase offer amount, or if Shareholders tender more than the repurchase offer amount plus 2% of the Fund’s outstanding Shares (less any additional amounts repurchased in prior repurchase offers within a three month period)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month,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In addition, the repurchase of Shares by the Fund will generally be a taxable event to Shareholders</t>
        </is>
      </c>
    </row>
    <row r="33">
      <c r="A33" s="4" t="inlineStr">
        <is>
          <t>Illiquidity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Illiquidity Risk There will be no public market for the Shares and the Shares will not be listed on any securities exchange. Consequently, an investment in Shares may be illiquid.</t>
        </is>
      </c>
    </row>
    <row r="36">
      <c r="A36" s="4" t="inlineStr">
        <is>
          <t>CLO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CLO Risk CLOs often involve risks that are different from or more acute than risks associated with other types of credit instruments, including: (1) the possibility that distributions from collateral assets will not be adequate to make interest or other payments; (2) the quality of the collateral may decline in value or default; (3) investments in junior tranches of CLO Debt and CLO Equity will likely be subordinate in right of payment to other senior tranches of CLO Debt; and (4) the complex structure of a particular security may not be fully understood at the time of investment and may produce disputes with the issuer or unexpected investment results. There may be less information available to the Fund regarding the underlying investments held by CLOs than if the Fund had invested directly in credit securities of the underlying issuers. Fund Shareholders will not know the details of the underlying investments of the CLOs in which the Fund invests. Due to their often complicated structures, various CLOs may be difficult to value and may constitute illiquid investments. In addition, there can be no assurance that a liquid market will exist in any CLO when the Fund seeks to sell its interest therein. Moreover, the value of CLOs may decrease if the ratings agencies reviewing such securities revise their ratings criteria and, as a result, lower their original rating of a CLO in which the Fund has invested. Further, the complex structure of the security may produce unexpected investment results. Also, it is possible that the Fund’s investment in a CLO will be subject to certain contractual limitations on transfer. The market value of CLO securities may be affected by, among other things, changes in the market value of the underlying assets held by the CLOs, changes in the distributions on the underlying assets, defaults and recoveries on the underlying assets, capital gains and losses on the underlying assets, prepayments on underlying assets and the availability, prices and interest rate of underlying assets. Therefore, changes in the market value of the Fund’s CLO investments could be greater than the change in the market value of the underlying instruments. The Fund will invest in CLO securities issued by CLOs that principally hold senior loans. As a result, as an investor in such CLOs, the Fund is subject to the risk of default on the senior loans by the Borrowers.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Increases in interest rates may adversely impact the ability of Borrowers to meet interest payment obligations on senior loans held by a CLO and increase the likelihood of default. Although a CLO’s holdings are typically diversified by industry and borrower, an increase in interest rates coupled with a general economic downturn may result in an increase in defaults on senior loans across various sectors of the economy. See “Risks — Senior Loan Risk” for a discussion of risks related to senior loans. CLOs in which the Fund invests in may hold underlying instruments that are concentrated in a limited number of industries or borrowers. A downturn in any particular industry or borrower in which a CLO is heavily invested may subject that vehicle, and in turn the Fund, to a risk of significant loss and could significantly impact the aggregate returns realized by the Fund. Investments in primary issuances of CLO securities may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and distributions on the CLO Equity and could result in early redemptions which may cause holders of CLO Debt and CLO Equity to receive less than face value of their investment. The failure by a CLO to satisfy financial covenants, including with respect to adequate collateralization and/or interest coverage tests, could lead to a reduction in its payments to securityholders, including the Fund. In the event that a CLO fails certain tests, holders of senior CLO Debt may be entitled to additional payments that would, in turn, reduce the payments that holders of junior CLO Debt and CLO Equity would otherwise be entitled to receive. In recent years there has been a marked increase in the number of, and flow of capital into, investment vehicles established to pursue investments in CLO Investments whereas the size of this market is relatively limited. Such increase may result in greater competition for investment opportunities, which may result in an increase in the price of such investments relative to the risk taken on by holders of such investments. In addition, the volume of new CLO issuances varies over time as a result of a variety of factors including new regulations, changes in interest rates, and other market forces. Such competition may also result under certain circumstances in increased price volatility or decreased liquidity with respect to certain positions. The Fund will invest in CLO Debt and CLO Equity. While the Fund may invest in CLO Debt having any rating, the Fund currently intends to focus its investments in CLO Debt that are rated below investment grade. CLO Equity are typically not rated. Below investment grade and unrated instruments are often referred to as “junk” bonds and are regarded as having predominantly speculative characteristics with respect to capacity to pay interest and to repay principal. See “Risks — Below Investment Grade Securities Risk.” Restructuring of Investments Held by CLOs. The Fund cannot be certain that any particular restructuring strategy pursued by the CLO manager will maximize the value of or recovery on any investment. Any restructuring can fundamentally alter the nature of the related investment, and restructurings are not subject to the same underwriting standards that are employed in connection with the origination or acquisition of investments. Any restructuring could alter, reduce or delay the payment of interest or principal on any investment, which could delay the timing and reduce the amount of payments made to the Fund. Restructurings of investments might also result in extensions of the term thereof, which could delay the timing of payments made to the Fund. If as a result of any such restructurings, the Sub -Adviser -Adviser -yielding CLO Management Risk. such investment professionals may not devote all of their professional time to the affairs of the CLOs in which the Fund invests. There can be no assurance that for any CLO, in the event that underlying instruments are prepaid, the collateral manager will be able to reinvest such proceeds in new instruments with equivalent investment returns. If the collateral manager cannot reinvest in new instruments with equivalent investment returns, the interest proceeds available to pay interest on the CLO securities may be adversely affected. The transaction documents relating to the issuance of CLO securities may impose eligibility criteria on the assets of the CLO, restrict the ability of the CLO’s investment manager to trade investments and impose certain portfolio -wide -party -collateralization The CLOs in which the Fund will invest are generally not registered as investment companies under the 1940 Act. As investors in these CLOs, the Fund is not afforded the protections that shareholders in an investment company registered under the 1940 Act would have. The terms of CLOs set forth in their applicable transaction documents, including with respect to collateralization and/or interest coverage tests and asset eligibility criteria, may vary from CLO to CLO. Similarly the terms of the senior loans that constitute the underlying assets held by CLOs may vary. The senior loan and/or CLO market and loan market may evolve in ways that result in typical terms being less protective for the holders of CLO securities. As a result, the Fund will be reliant upon the Sub -Adviser CLO Interest Rate Risk. Many underlying corporate borrowers can elect to pay interest based on 1 -month -month -month -month -month -month -month -month Reinvestment Risk. -determined for example, the CLO defaults on payments on the securities which it issues or if the CLO manager determines that it can no longer reinvest in underlying assets. Early termination of the reinvestment period could adversely affect a CLO investment. Legal and Regulatory Risk. -regulatory</t>
        </is>
      </c>
    </row>
    <row r="39">
      <c r="A39" s="4" t="inlineStr">
        <is>
          <t>CLO Equity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CLO Equity Risk The Fund may invest in CLO Equity, which are subordinated notes issued by a CLO (often referred to as the “residual,” “equity” or “subordinated” tranche), which are junior in priority of payment and are subject to certain payment restrictions generally set forth in an indenture governing the notes. In addition, CLO Equity generally do not benefit from any creditors’ rights or ability to exercise remedies under the indenture governing the notes. CLO Equity are not guaranteed by another party. CLO Equity are subject to greater risk that the senior CLO Debt issued by the CLO. CLOs are typically highly levered, utilizing up to approximately 10 times leverage, and therefore CLO Equity are subject to a higher risk of total loss. There can be no assurance that distributions on the assets held by the CLO will be sufficient to make any distributions or that the yield on the CLO Equity will meet the Fund’s expectations. CLOs typically have no significant assets other than their underlying instruments. Accordingly, payments on CLO Investments are and will be payable solely from the cash flows from such instruments, net of all management fees and other expenses. CLOs generally may make payments on CLO Equity only to the extent permitted by the payment priority provisions of an indenture governing the notes issued by the CLO. CLO indentures generally provide that principal payments on CLO Equity may not be made on any payment date unless all amounts owing under the CLO Debt are paid in full. In addition, if a CLO does not meet the asset coverage tests or the interest coverage test set forth in the indenture governing the notes issued by the CLO, cash would be diverted from the CLO Equity to first pay the CLO Debt in amounts sufficient to cause such tests to be satisfied. CLO Equity are unsecured and rank behind all of the secured creditors, known or unknown, of the issuer, including the holders of the CLO Debt it has issued. Consequently, to the extent that the value of the issuer’s portfolio of loan investments has been reduced as a result of conditions in the credit markets, defaulted loans, capital gains and losses on the underlying assets, prepayment or changes in interest rates, the value of CLO Equity realized at their redemption could be reduced. Accordingly, CLO Equity may not be paid in full and may be subject to up to 100% loss. As a result, relatively small numbers of defaults of instruments underlying CLOs in which the Fund holds CLO Equity may adversely impact the Fund’s returns. The market value of CLO Equity may be significantly affected by a variety of factors, including changes in the market value of the investments held by the issuer, changes in distributions on the investments held by the issuer, defaults and recoveries on those investments, capital gains and losses on those investments, prepayments on those investments and other risks associated with those investments. The leveraged nature of CLO Equity are likely to magnify the adverse impact on the CLO Equity of changes in the market value of the investments held by the issuer, changes in the distributions on those investments, defaults and recoveries on those investments, capital gains and losses on those investments, prepayments on those investments and availability, prices and interest rates of those investments. The Fund must be prepared to hold CLO Equity for an indefinite period of time or until their stated maturity. CLO Equity do not have a fixed coupon and payments on CLO Equity will be based on the income received from the underlying collateral and the payments made to the CLO Debt, both of which may be based on floating rates. While the payments on CLO Equity will be variable, CLO Equity may not offer the same level of protection against changes in interest rates as other floating rate instruments. An increase in interest rates would materially increase the financing costs of CLOs. Since underlying instruments held by a CLO may have SOFR floors, there may not be corresponding increases in investment income to the CLO (if SOFR increases but stays below the SOFR floor rate of such instruments) resulting in smaller distribution payments on CLO Equity. CLO Equity are illiquid investments and subject to extensive transfer restrictions, and no party is under any obligation to make a market for CLO Equity. At times, there may be no market for CLO Equity, and the Fund may not be able to sell or otherwise transfer CLO Equity at their fair value, or at all, in the event that it determines to sell them. CLO Equity generally have experienced historically high volatility and significant fluctuations in market value. Additionally, some potential buyers of CLO Equity may view securitization products as an inappropriate investment, thereby reducing the number of potential buyers and/or potentially affecting liquidity in the secondary market. CLO Equity are subject to certain transfer restrictions and can only be transferred to certain specified transferees. The issuer may, in the future, impose additional transfer restrictions to comply with changes in applicable law. Restrictions on the transfer of CLO Equity may further limit their liquidity. Investments in CLO Equity may have complicated accounting and tax implications.</t>
        </is>
      </c>
    </row>
    <row r="42">
      <c r="A42" s="4" t="inlineStr">
        <is>
          <t>Below Investment Grade Securitie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Below Investment Grade Securities Risk The Fund will invest primarily in CLO Debt that is rated below investment grade and in CLO Equity, which is typically unrated. The Fund may also invest in other securities which are rated below investment grade or unrated, but judged by to be of comparable quality by the Sub -Adviser -yield -specific -rated -yield -yield -yield -term -term The ratings of Moody’s, S&amp;P, Fitch and other nationally recognized statistical rating organizations (“NRSRO”)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To the extent that the Fund invests in securities that have not been rated by an NRSRO, the Fund’s ability to achieve its investment objective will be more dependent on the Sub -Adviser</t>
        </is>
      </c>
    </row>
    <row r="45">
      <c r="A45" s="4" t="inlineStr">
        <is>
          <t>Debt Securitie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During periods when interest rates are at low levels, the Fund’s yield can be low, and the Fund may have a negative yield (i.e., it may lose money on an operating basis). To the extent that interest rates fall, certain underlying obligations may be paid off substantially faster than originally anticipated.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High levels of inflation and/or a significantly changing interest rate environment can lead to heightened levels of volatility and reduced liquidity.</t>
        </is>
      </c>
    </row>
    <row r="48">
      <c r="A48" s="4" t="inlineStr">
        <is>
          <t>Corporate Debt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Corporate Debt Risk Corporate debt instruments pay fixed, variable or floating rates of interest. Some debt securities, such as zero coupon bonds, do not make regular interest payments but are issued at a discount to their principal or maturity value. The value of fixed -income -income -income The reorganization of an issuer under the Federal or other bankruptcy laws may result in the issuer’s debt securities being cancelled without repayment, repaid only in part, or repaid in part or in whole through an exchange thereof for any combination of cash, debt securities, convertible securities, equity securities, or other instruments or rights in respect of the same issuer or a related entity. Fixed income securities generally are not traded on exchanges. The off -exchange</t>
        </is>
      </c>
    </row>
    <row r="51">
      <c r="A51" s="4" t="inlineStr">
        <is>
          <t>Loan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Loan Risk Leveraged loans are adjustable -rate Senior Loan Risk. -U While such loans are generally intended to be secured by collateral, losses could result from default and foreclosure. Therefore, the value of the underlying collateral, the creditworthiness of the Borrower and the priority of the lien are each of great importance. The Adviser and the Sub -Adviser -Adviser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Increases in interest rates may adversely impact the ability of Borrowers to meet interest payment obligations and/or refinance their outstanding senior loans on attractive terms, which may adversely impact Borrowers and increase defaults on senior loans. The terms and covenants of senior loans may vary, and market expectations for such terms and covenants may change over time. More permissive covenants, with respect to the financial condition, operations and use of collateral by Borrowers, may provide Borrowers with additional flexibility, which may reduce the likelihood of default, but may also reduce the extent to which the holders of senior loans can recover in the event of a default. In the event of an economic downturn, recoveries upon default of senior loans may be less than in past market cycle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and the Sub -Adviser Second Lient Loans Risk. Unsecured Loan Risk. Loan Participation and Assignment Risk. being exposed to greater credit or fraud risk with respect to the Borrower. Investments in bank loans may not be securities as defined within the Securities Act and therefore may not have the protections afforded by the federal securities laws. “Covenant -Lite ” Loans Risk. -lite -lite -heavy -heavy -lite Regulatory Risk for Loans. -end -end</t>
        </is>
      </c>
    </row>
    <row r="54">
      <c r="A54" s="4" t="inlineStr">
        <is>
          <t>Structured Credit Instruments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Structured Credit Instruments Risk Holders of structured credit instruments bear risks of the underlying investments, index or reference obligation as well as risks associated with the issuer of the instrument, which is often a special purpose vehicle, and may also be subject to counterparty risk. As an investor in structured credit instruments, the Fund typically will have the right to receive payments only from the issuer of the structured credit instrument, and generally would not have direct rights against the issuer of or entity that sold the underlying assets. While certain structured credit instruments enable the Fund to obtain exposure to a pool of credit instruments without the brokerage and other expenses associated with directly holding the same instruments, investors in structured credit instruments generally pay their share of the administrative and other expenses of the issuer of the instrument. The prices of indices and instruments underlying structured credit instruments, and, therefore, the prices of structured credit instruments, will be influenced by, and will rise and fall in response to, the same types of political and economic events that affect issuers of securities and capital markets generally. If the issuer of a structured credit instrument uses shorter term financing to purchase longer term instruments, the issuer may be forced to sell its instruments at below market prices if it experiences difficulty in obtaining short -term The Fund may invest in structured credit instruments collateralized by low grade or defaulted loans or securities. Investments in such structured credit instruments are subject to the risks associated with below investment grade securities. Such securities are characterized by high risk. The Fund may invest in senior classes and subordinated classes, including residual or equity interests, issued by structured credit vehicles. The payment of cash flows from the underlying assets to senior classes take precedence over those of subordinated classes, and therefore subordinated classes are subject to greater risk. Furthermore, the leveraged nature of each subordinated class may magnify the adverse impact on such class of changes in the value of the assets, changes in the distributions on the assets, defaults and recoveries on the assets, capital gains and losses on the assets, prepayment on the assets and availability, price and interest rates of the assets.</t>
        </is>
      </c>
    </row>
    <row r="57">
      <c r="A57" s="4" t="inlineStr">
        <is>
          <t>Illiquid Investment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Illiquid Investments Risk The Fund may invest in restricted, as well as thinly traded, instruments and securities (including privately placed securities and instruments that are subject to Rule 144A). There may be no trading market for these securities and instruments, and the Fund might only be able to liquidate these positions, if at all, at disadvantageous prices. As a result, the Fund may be required to hold such securities despite adverse price movements. Privately issued securities have additional risk considerations than investments in comparable public investments. Whenever the Fund invests in companies that do not publicly report financial and other material information, it assumes a greater degree of investment risk and reliance upon the Sub -Adviser Certain stressed and distressed investments, for various reasons, may not be capable of an advantageous disposition prior to the date the Fund is to be dissolved. The Fund may be required to sell, distribute in kind or otherwise dispose of investments at a disadvantageous time as a result of any such dissolution.</t>
        </is>
      </c>
    </row>
    <row r="60">
      <c r="A60" s="4" t="inlineStr">
        <is>
          <t>Other Investment Companie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Other Investment Companies Risk Investments in other investment companies present certain special considerations and risks not present in making direct investments in securities in which the Fund may invest. Investments in other investment companies involve operating expenses and fees that are in addition to the expenses and fees borne by the Fund. Such expenses and fees attributable to the Fund’s investments in other investment companies are borne indirectly by Shareholders. Accordingly, investment in such entities involves expense and fee layering. Investments in other investment companies may expose the Fund to an additional layer of financial leverage. To the extent management fees of other investment companies are based on total gross assets, it may create an incentive for such entities’ managers to employ financial leverage, thereby adding additional expense and increasing volatility and risk. Investments in other investment companies also expose the Fund to additional management risk; the success of the Fund’s investments in other investment companies will depend in large part on the investment skills and implementation abilities of the advisers or managers of such entities. Decisions made by the advisers or managers of such entities may cause the Fund to incur losses or to miss profit opportunities. To the extent the Fund will invest in ETFs or other investment companies that seek to track a specified index, such investments will be subject to tracking error risk.</t>
        </is>
      </c>
    </row>
    <row r="63">
      <c r="A63" s="4" t="inlineStr">
        <is>
          <t>Exchange-Traded Fund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Exchange-Traded Fund Risk For ETFs tracking an index of securities, the cumulative percentage increase or decrease in the NAV of the shares of an ETF may over time diverge significantly from the cumulative percentage increase or decrease in the relevant index due to the compounding effect experienced by an ETF which results from a number of factors, including, leverage (if applicable), daily rebalancing, fees, expenses and interest income, which in turn results in greater non -correlation -income -income</t>
        </is>
      </c>
    </row>
    <row r="66">
      <c r="A66" s="4" t="inlineStr">
        <is>
          <t>Short Sal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Short Sales Risk Short sales involve selling securities of an issuer short in the expectation of covering the short sale with securities purchased in the open market at a price lower than that received in the short sale. If the price of the issuer’s securities declines, the Fund may then cover the short position with securities purchased in the market. The profit realized on a short sale will be the difference between the price received in the sale and the cost of the securities purchased to cover the sale. The possible losses from selling short a security differ from losses that could be incurred from a cash investment in the security; the former may be unlimited, whereas the latter can only equal the total amount of the cash investment. Short selling activities are also subject to restrictions imposed by the federal securities laws and the various national and regional securities exchanges, which restrictions could limit the Fund’s investment activities. There can be no assurance that securities necessary to cover a short position will be available for purchase. Synthetically created short positions will involve both hedging situations, where the position is intended to wholly or partially offset risk associated with another position in a related security, and speculative situations, where the Sub -Adviser</t>
        </is>
      </c>
    </row>
    <row r="69">
      <c r="A69" s="4" t="inlineStr">
        <is>
          <t>Interest Rate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Interest Rate Risk Interest rate risk is the risk that credit securities will decline in value because of changes in market interest rates. When market interest rates rise, the market value of fixed income credit securities generally will fall. These risks may be greater in the current market environment. While interest rates were historically low in recent year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Prevailing interest rates may be adversely impacted by market and economic factors. Markets are currently experiencing increased volatility due to the impact of inflation and rising interest rates, which may adversely affect the value and/or liquidity of certain of the Fund’s investments. The prices of longer -term -term</t>
        </is>
      </c>
    </row>
    <row r="72">
      <c r="A72" s="4" t="inlineStr">
        <is>
          <t>Inflation/Defl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flation/Deflation Risk Inflation risk is the risk that the value of assets or income from investments will be worth less in the future as inflation decreases the value of money. As inflation increases, the real value of Shares and distributions can decline. Inflation rates may change frequently and significantly as a result of various factors, including unexpected shifts in the U.S. or global economy and changes in monetary or economic policies (or expectations that these policies may change), and the Fund’s investments may not keep pace with inflation, which would adversely affect the Fund. This risk is significantly elevated compared to normal conditions because of recent monetary policy measures and the low interest rate environment in recent years. In response to recent rise in inflation rates, beginning in 2020 the Federal Reserve has implemented several increases to the Federal Funds rate in an effort to combat inflation, resulting in swift increases in benchmark interest rates in 2022 and 2023. Interest rates remain at a 20+ year high as a result of these increases, however, the Federal Reserve has projected decreases to the Federal Funds rate in 2024.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t>
        </is>
      </c>
    </row>
    <row r="75">
      <c r="A75" s="4" t="inlineStr">
        <is>
          <t>Prepayment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repayment Risk The frequency at which prepayments (including voluntary prepayments by the obligors and accelerations due to defaults) occur on bonds and loans will be affected by a variety of factors including the prevailing level of interest rates and spreads as well as economic, demographic, tax, social, legal and other factors. Generally, obligors tend to prepay their fixed rate obligations when prevailing interest rates fall below the coupon rates on their obligations. Similarly, floating rate issuers and borrowers tend to prepay their obligations when spreads narrow. In general, “premium” securities (securities whose market values exceed their principal or par amounts) are adversely affected by faster than anticipated prepayments, and “discount” securities (securities whose principal or par amounts exceed their market values) are adversely affected by slower than anticipated prepayments. Since many fixed rate obligations will be discount securities when interest rates and/or spreads are high, and will be premium securities when interest rates and/or spreads are low, such securities and asset -backed The adverse effects of prepayments may impact the Fund’s portfolio in several ways. During periods of declining interest rates, when the issuer of a security exercises its option to prepay principal earlier than scheduled, the Fund may be required to reinvest the proceeds of such prepayment in lower -yielding -only -Adviser</t>
        </is>
      </c>
    </row>
    <row r="78">
      <c r="A78" s="4" t="inlineStr">
        <is>
          <t>Repayment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epayment Risk The prices of certain debt securities may drop because of the failure of borrowers to repay their loans, poor management, or the inability to obtain financing either on favorable terms or at all. If the assets underlying certain debt securities do not generate sufficient income to meet operating expenses, including, where applicable, debt service, lease payments, and other capital expenditures, the income and ability of the issuers of such securities to make payments of interest and principal on their loans will be adversely affected.</t>
        </is>
      </c>
    </row>
    <row r="81">
      <c r="A81" s="4" t="inlineStr">
        <is>
          <t>Duration and Maturity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Duration and Maturity Risk The Fund has no set policy regarding maturity or duration of credit instruments in which it may invest or of the Fund’s portfolio generally. The price of fixed rate securities with longer maturities or duration generally is more significantly impacted by changes in interest rates than those of fixed rate securities with shorter maturities or duration. Therefore, generally speaking, the longer the duration of the Fund’s portfolio, the more exposure the Fund will have to interest rate risk described above. The Sub -Adviser and all factors that the Sub -Adviser -Adviser</t>
        </is>
      </c>
    </row>
    <row r="84">
      <c r="A84" s="4" t="inlineStr">
        <is>
          <t>Credit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Credit Risk Credit risk is the risk that an issuer of securities in which the Fund invests or an asset underlying a CLO in which the Fund invests will be unable to pay principal and interest when due, or that the value of the security will suffer because investors believe the issuer is less able to pay. This is broadly gauged by the credit ratings of the securities in which the Fund invests. However, ratings are only the opinions of the agencies issuing them, may change less quickly than relevant circumstances and are not absolute guarantees of the quality of the securities. Furthermore, the Fund’s investments may not be rated by any rating agency or may be below investment grade. The Fund will be more dependent upon the judgment of the Sub -Adviser</t>
        </is>
      </c>
    </row>
    <row r="87">
      <c r="A87" s="4" t="inlineStr">
        <is>
          <t>Bankruptcy Case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Bankruptcy Cases Risk Many of the events within a bankruptcy case are adversarial and often beyond the control of the creditors. While creditors generally are afforded an opportunity to object to significant actions, there can be no assurance that a bankruptcy court would not approve actions that may be contrary to the interests of the partners. Furthermore, there are instances where creditors lose their ranking and priority as such if they are considered to have taken over management and functional operating control of a debtor. Generally, the duration of a bankruptcy case can only be roughly estimated. The reorganization of a Borrower usually involves the development and negotiation of a plan of reorganization, plan approval by creditors and confirmation by the bankruptcy court. This process can involve substantial legal, professional and administrative costs to the Borrower and the Fund; it is subject to unpredictable and lengthy delays; and during the process the Borrower’s competitive position may erode, key management may depart and the company may not be able to invest adequately.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Fund’s influence with respect to a class of securities can be lost by the inflation of the number and the amount of claims in, or other gerrymandering of, the class. In addition, certain administrative costs and claims that have priority by law over the claims of certain creditors (for example, claims for taxes) may be quite high. The administrative costs in connection with a bankruptcy proceeding are frequently high and will be paid out of the debtor’s estate prior to any return to creditors (other than out of assets or proceeds thereof, which are subject to valid and enforceable liens and other security interests). In addition, certain claims that have priority by law over the claims of certain creditors (for example, claims for taxes) may be quite high.</t>
        </is>
      </c>
    </row>
    <row r="90">
      <c r="A90" s="4" t="inlineStr">
        <is>
          <t>Creditor Committee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Creditor Committee Risk The Sub -Adviser -Adviser its individual best interests. There can be no assurance that participation on a creditors’ committee will yield favorable results in such proceedings, and such participation may entail significant legal fees and other expenses. Participation on such committees may expose the Fund to liability to other creditors. Participation in restructuring activities may provide the Sub -Adviser -public -public -Adviser</t>
        </is>
      </c>
    </row>
    <row r="93">
      <c r="A93" s="4" t="inlineStr">
        <is>
          <t>Board Participation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Board Participation Risk From time to time, an investment by the Fund may provide the Fund with the right to appoint or more members of the board of directors of a portfolio company or to appoint representatives to serve as observers to such boards of directors. Although such positions in certain circumstances enhance the ability to manage such investment, due to the duties imposed on the Fund’s representatives on boards of directors or receipt of material nonpublic information by such representatives, these positions may also have the effect of impairing the Fund’s ability to sell the related securities or instruments when, and upon the terms, it may otherwise desire. These restrictions may subject the Fund or its representatives to claims they would not otherwise be subject to as an investor, including claims of breach of duty of loyalty, securities claims and other director related claims.</t>
        </is>
      </c>
    </row>
    <row r="96">
      <c r="A96" s="4" t="inlineStr">
        <is>
          <t>Certain Other Creditor Risk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Certain Other Creditor Risks Debt securities are also subject to other creditor risks, including, without limitation, (a) the possible invalidation of an investment transaction as a “fraudulent conveyance” under relevant creditors’ rights laws, (b) so -called Under common law principles that, in some cases, form the basis for lender liability claims, certain actions by creditors may result in the subordination of the claim of the offending lending institution to the claims of the disadvantaged creditor or creditors, called equitable subordination. Because of the nature of certain distressed investments, a fund holding such investments could be subject to allegations of lender liability and/or subject to claims from creditors of an obligor that investments issued by such obligor should be equitably subordinated. A portion of the Fund’s investments may involve situations in which the Fund will not be the lead creditor. Accordingly, it is possible that lender liability or equitable subordination claims that affect the Fund’s investments could arise without the direct involvement of the Fund.</t>
        </is>
      </c>
    </row>
    <row r="99">
      <c r="A99" s="4" t="inlineStr">
        <is>
          <t>Equity Investment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Equity Investments Risk Incidental to the Fund’s investments in senior loans and debt securities, the Fund may acquire or hold equity securities, or warrants to purchase equity securities, of a Borrower or issuer. Common equity securities prices fluctuate for a number of reasons, including changes in investors’ perceptions of the financial condition of an issuer, the general condition of the relevant stock market and broader domestic and international political and economic events. They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In addition, common stock prices may be particularly sensitive to rising interest rates, as the cost of capital rises and borrowing costs increase. The prices of common equity securities are also sensitive to general movements in the stock market, so a drop in the stock market may depress the prices of common stocks and other equity securities to which the Fund has exposure. Dividends on common equity securities are not fixed but are declared at the discretion of an issuer’s board of directors. There is no guarantee that the issuers of the common equity securities will declare dividends in the future or that, if declared, they will remain at current levels or increase over time.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debt securities. As a result, the values of warrants generally are dependent on the financial condition of the borrower and less dependent on fluctuations in interest rates than are the values of many debt securities. The values of warrants may be more volatile than those of senior loans or corporate bonds and this may increase the volatility of the NAV of the Shares. The Fund’s goal is ultimately to dispose of equity interests and realize gains upon its disposition of such interests. However, the equity interests the Fund receives may not appreciate in value and, in fact, may decline in value. Accordingly, the Fund may not be able to realize gains from its equity interests, and any gains that it does realize on the disposition of any equity interests may not be sufficient to offset any other losses the Fund experiences.</t>
        </is>
      </c>
    </row>
    <row r="102">
      <c r="A102" s="4" t="inlineStr">
        <is>
          <t>Small and Middle Market Compan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Small and Middle Market Companies Risk The Fund may invest in securities of issuers of any market capitalization. Investments in securities of small and middle market companies may be subject to more abrupt or erratic market movements than larger, more established companies, because these securities typically are traded in lower volume and issuers are typically more subject to changes in earnings and future earnings prospects. Small and middle market companies often have narrower markets for their goods and/or services and more limited managerial and financial resources than larger, more established companies. Furthermore, these companies often have limited product lines, services, markets or financial resources, or are dependent on a small management group. Since these securities are not well -known</t>
        </is>
      </c>
    </row>
    <row r="105">
      <c r="A105" s="4" t="inlineStr">
        <is>
          <t>Non-U.S. Investments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Non-U.S. Investments Risk Issuers of foreign securities are not subject to United States reporting and accounting requirements. Foreign reporting requirements may result in less information being available or in a lack of uniformity in the manner in which information is presented. The risk of loss associated with investments in securities of foreign issuers, particularly in less developed markets, include currency exchange risks, expropriation, or limits on repatriating an investment, government intervention, confiscatory taxation, political, economic or social instability, illiquidity, less efficient markets, price volatility and market manipulation. Some foreign securities may be subject to brokerage or stock transfer taxes levied by foreign governments, which would have the effect of increasing the cost of investment and which may reduce the realized gain or increase the loss on such securities at the time of sale. The issuers of some of these securities, such as banks and other financial institutions, may be subject to less stringent or different regulations than would be the case for U.S. issuers and therefore potentially carry greater risk. Custodial expenses for a portfolio of non -U generally are higher than for a portfolio of U.S. securities. In addition, dividend and interest payments from, and capital gains in respect of, certain foreign securities may be subject to foreign taxes that may or may not be reclaimable. In addition, costs associated with transactions in non -U -U -developed Many of the laws that govern foreign investment, securities transactions and other contractual relationships in non -U</t>
        </is>
      </c>
    </row>
    <row r="108">
      <c r="A108" s="4" t="inlineStr">
        <is>
          <t>Valuation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Valuation Risk Because the secondary markets for certain investments may be limited, they may be difficult to value. Where market quotations are not readily available or deemed unreliable, the Fund will value such securities at its valuation designee’s direction and in accordance with fair value procedures adopted by the Fund and the Adviser as valuation designee. The Fund generally uses non -binding -binding -Adviser -Adviser -binding -party</t>
        </is>
      </c>
    </row>
    <row r="111">
      <c r="A111" s="4" t="inlineStr">
        <is>
          <t>Large Shareholder Transaction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Large Shareholder Transaction Risk To the extent a large proportion of Shares are held by a small number of Shareholders (or a single Shareholder), the Fund is subject to the risk that these Shareholders will seek to sell Shares in large amounts rapidly in connection with repurchase offers. These transactions could adversely affect the ability of the Fund to conduct its investment program. Furthermore, it is possible that in response to a repurchase offer, the total amount of Shares tendered by a small number of Shareholders (or a single Shareholder) may exceed the number of Shares that the Fund has offered to repurchase. If a repurchase offer is oversubscribed by Shareholders, the Fund will repurchase only a pro rata portion of Shares tendered by each Shareholder.</t>
        </is>
      </c>
    </row>
    <row r="114">
      <c r="A114" s="4" t="inlineStr">
        <is>
          <t>Management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Management Risk The Fund is subject to management risk because the Fund will have an actively managed portfolio. The Adviser and Sub -Adviser</t>
        </is>
      </c>
    </row>
    <row r="117">
      <c r="A117" s="4" t="inlineStr">
        <is>
          <t>Dependence on Sub-Adviser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Dependence on Sub-Adviser The Sub -Adviser -Adviser -Adviser -Adviser -Adviser -Adviser In addition, the Sub -Adviser -advisory</t>
        </is>
      </c>
    </row>
    <row r="120">
      <c r="A120" s="4" t="inlineStr">
        <is>
          <t>Competition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Competition Risk The Fund will compete for investments with other investment companies and investment funds (including private equity funds, mezzanine funds and CLOs), as well as traditional financial services companies such as commercial banks and other sources of funding. Moreover, alternative investment vehicles, such as hedge funds, invest in the junior debt tranches of CLOs. As a result of these new entrants, competition for investment opportunities in the junior debt tranches of CLO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expected competitive advantage stems from the fact that the market for the junior debt tranches of CLOs is underserved by financing sources generally.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will impose on us as a registered closed -end</t>
        </is>
      </c>
    </row>
    <row r="123">
      <c r="A123" s="4" t="inlineStr">
        <is>
          <t>Conflicts of Interest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Conflicts of Interest Risk Various potential and actual conflicts of interest may arise from the overall investment activity of the Fund, the Sub -Adviser -Adviser Some of the Other Accounts may invest in the same or different securities as the Fund, compete with the Fund for the same investment opportunities (which may be limited) and/or engage in transactions or other activities or pursue investment strategies which are inconsistent with those effected for the Fund or which are contrary to or conflict with the interests of the Fund. The Sub -Adviser The Sub -Adviser -Adviser -by-case Allocation of Investment Opportunities. -Adviser -Adviser Allocation of Personnel. -Adviser -Adviser -Adviser -Adviser -Adviser -Adviser Lack of Information Barriers. -public -public -Adviser -Adviser -Adviser While the Sub -Adviser -public -Adviser -public -public Sub -Adviser -Adviser Restrictions on Transactions with Affiliates. -Adviser -Adviser Use of Leverage. -Adviser -Adviser</t>
        </is>
      </c>
    </row>
    <row r="126">
      <c r="A126" s="4" t="inlineStr">
        <is>
          <t>Confidential Information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Confidential Information Risk The Fund frequently may possess material non -public -public</t>
        </is>
      </c>
    </row>
    <row r="129">
      <c r="A129" s="4" t="inlineStr">
        <is>
          <t>Tax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Tax Risk The Fund has elected to be treated and intends to continue to qualify each year as a RIC under the Code. As a RIC, the Fund generally would not be subject to U.S. federal income tax to the extent that it distributes its investment company taxable income and net capital gains. To qualify for the special tax treatment available to RICs, the Fund must comply with certain income, distribution, and diversification requirements. If the Fund failed to meet any of these requirements, subject to the opportunity to cure such failures under applicable provisions of the Code, the Fund would be subject to U.S. federal income tax at regular corporate rates on its taxable income, including its net capital gain, even if such income were distributed to Shareholders. All distributions by the Fund from earnings and profits, including distributions of net capital gain (if any), would be taxable to Shareholders as dividends. Certain of the Fund’s investments will cause the Fund to take into account taxable income in a taxable year in excess of the cash generated on those investments during that year. In particular, the Fund expects to invest in loans and other debt obligations that will be treated as having “market discount” and/or original issue discount (“OID”) for U.S. federal income tax purposes. Because the Fund may be allocated taxable income in respect of these investments before, or without receiving, cash representing such income, the Fund may have difficulty satisfying the annual distribution requirements applicable to RICs and avoiding Fund -level make these income distributions. If the Fund liquidates assets to raise cash, the Fund may realize gain or loss on such liquidations. In the event the Fund realizes net capital gains from such liquidation transactions, the Fund and, ultimately, its Shareholders, may receive larger capital gain distributions than it or they would in the absence of such transactions.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hat it does not become subject to U.S. federal income or excise tax.</t>
        </is>
      </c>
    </row>
    <row r="132">
      <c r="A132" s="4" t="inlineStr">
        <is>
          <t>Payment-In-Kind Investment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Payment-In-Kind Investment Risk The Fund’s investments may contain a payment -in-kind -in-kind -level -cash</t>
        </is>
      </c>
    </row>
    <row r="135">
      <c r="A135" s="4" t="inlineStr">
        <is>
          <t>Portfolio Turnover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Portfolio Turnover Risk The Fund may engage in active and frequent trading of its portfolio securities. High portfolio turnover may result in increased transaction costs to the Fund, including brokerage commissions, dealer mark -ups</t>
        </is>
      </c>
    </row>
    <row r="138">
      <c r="A138" s="4" t="inlineStr">
        <is>
          <t>Reliance on Service Provider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Reliance on Service Providers The Fund must rely upon the performance of service providers to perform certain functions, which may include functions that are integral to the operations and financial performance of the Fund. Fees and expenses of these service providers are borne by the Fund, and therefore indirectly by Shareholders.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ability to achieve its investment objective. The termination of the Fund’s relationship with any service provider, or any delay in appointing a replacement for such service provider, could materially disrupt the business of the Fund and could have a material adverse effect on the Fund’s performance and ability to achieve its investment objective.</t>
        </is>
      </c>
    </row>
    <row r="141">
      <c r="A141" s="4" t="inlineStr">
        <is>
          <t>Recent Market, Economic and Social Developments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Recent Market, Economic and Social Developments Risk Periods of market volatility remain, and may continue to occur in the future, in response to various political, social and economic events both within and outside the United State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 -paying The world has been susceptible to epidemics/pandemics, most recently COVID -19 -19</t>
        </is>
      </c>
    </row>
    <row r="144">
      <c r="A144" s="4" t="inlineStr">
        <is>
          <t>Market Disruption and Geopolitical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Market Disruption and Geopolitical Risk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including governmental responses to public health crises or the spread of infectious diseases), may have long -term Risks resulting from any future debt or other economic crisis could also have a detrimental impact on the global econom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 -paying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In particular, the consequences of the Russian military invasion of Ukraine,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s. In response to the conflict between Russia and Ukraine, the U.S. and other countries have imposed sanctions or other restrictive actions against Russia, Russian -backed -based In addition, the intensity and duration of the conflict in the Middle East and the potential expansion of hostilities in the region are difficult to predict, could cause the further disruption of supply chains and could have a material adverse effect on the Fund and companies in which the Fund inves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 -paying</t>
        </is>
      </c>
    </row>
    <row r="147">
      <c r="A147" s="4" t="inlineStr">
        <is>
          <t>Legislation and Regulation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Legislation and Regulation Risk At any time after the date of this Prospectus, legislation may be enacted that could negatively affect the companies in which the Fund will invest. Changing approaches to regulation may also have a negative impact on companies in which the Fund invests. In addition, legislation or regulation may change the way in which the Fund is regulated. There can be no assurance that future legislation, regulation or deregulation will not have a material adverse effect on the Fund or will not impair the ability of the Fund to achieve its investment objective. The Dodd -Frank -Frank -Frank -Frank Section 619 of the Dodd -Frank Given the limitations on banking entities investing in CLOs that are covered funds, the Volcker Rule may adversely affect the market value or liquidity of CLOs. Although the Volcker Rule and the implementing rules exempt “loan securitizations” from the definition of covered fund, not all CLOs may qualify for this exemption. Accordingly, in an effort to qualify for the “loan securitization” exemption, many current CLOs have amended their transaction documents to restrict the ability of the issuer to acquire bonds and certain other securities and future CLOs may contain similar restrictions. The staff of the SEC has, in correspondence with registered management investment companies, raised questions about the level of, and special risks associated with, investments in CLO securities. While it is not possible to predict what conclusions, if any, the staff may reach in these areas, or what recommendations, if any, the staff might make to the SEC, the imposition of limitations on investments by registered management investment companies in CLO securities could adversely impact the Fund’s ability to implement its investment strategy and/or the Fund’s ability to raise capital through public offerings, or could cause the Fund to take certain actions that may result in an adverse impact on the Fund’s financial condition and results of operations. In October 2014, six federal agencies adopted joint final rules implementing certain credit risk retention requirements contemplated in Section 941 of the Dodd -Frank In the EU, there has also been an increase in political and regulatory scrutiny of the securitization industry. This has resulted in a number of measures for increased regulation which are currently at various stages of implementation. CLOs issued in Europe are generally structured in compliance with the applicable EU securitization retention requirements. Such requirements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Moreover, the SEC and its staff are also reportedly engaged in various initiatives and reviews that seek to improve and modernize the regulatory structure governing investment companies. These efforts appear to be focused on risk identification and controls in various areas, including e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the Fund’s use of various portfolio management strategies or techniques and adversely impact the Fund. Changes enacted by the current presidential administration could significantly impact the regulation of financial markets in the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and have, been effectuated through executive order. Other potential changes that could be pursued by the current presidential administration could include an increase in the corporate income tax rate and changes to regulatory enforcement priorities. It is not possible to predict which, if any, of these actions will be taken or, if taken, their effect on the economy, securities markets or the financial stability of the U.S. The Fund may be affected by governmental action in ways that are not foreseeable, and there is a possibility that such actions could have a significant adverse effect on the Fund and its ability to achieve its investment objective. Although the Fund cannot predict the impact, if any, of these changes to the Fund’s business, they could adversely affect the Fund’s business, financial condition, operating results and cash flows. Until the Fund knows what policy changes are made and how those changes impact the Fund’s business and the business of the Fund’s competitors over the long term, the Fund will not know if, overall, the Fund will benefit from them or be negatively affected by them. The Adviser and the Sub -Adviser</t>
        </is>
      </c>
    </row>
    <row r="150">
      <c r="A150" s="4" t="inlineStr">
        <is>
          <t>SOFR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the London Interbank Offered Rate (“LIBOR”). LIBOR was intended to be an unsecured rate that represents interbank funding costs for different short -term -looking -risk and to short -term -based -month -based -based</t>
        </is>
      </c>
    </row>
    <row r="153">
      <c r="A153" s="4" t="inlineStr">
        <is>
          <t>Cyber-Security Risk and Identity Theft Risks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Cyber-Security Risk and Identity Theft Risks The Fund’s operations will be highly dependent on its service providers’ information systems and technology and the Fund will rely heavily on its service providers’ financial, accounting, communications and other data processing systems. The service providers’ systems may fail to operate properly or become disabled as a result of tampering or a breach of its network security systems or otherwise. In addition, the service providers’ systems face ongoing cybersecurity threats and attacks. Attacks on the service providers’ systems could involve, and in some instances have in the past involved, attempts intended to obtain unauthorized access to its proprietary information, destroy data or disable, degrade or sabotage its systems, or divert or otherwise steal funds, including through the introduction of computer viruses, “phishing” attempts and other forms of social engineering. Cyberattacks and other security threats could originate from a wide variety of external sources, including cyber criminals, nation state hackers, hacktivists and other outside parties. Cyberattacks and other security threats could also originate from the malicious or accidental acts of insiders, such as employees of a service provider There has been an increase in the frequency and sophistication of the cyber and security threats faced by the Fund’s service providers, with attacks ranging from those common to businesses to those that are more advanced and persistent, which may target the Fund’s service providers because they hold a significant amount of confidential and sensitive information about investors, portfolio holdings and potential investments. As a result, service providers may face a heightened risk of a security breach or disruption with respect to this information. There can be no assurance that measures a service provider takes to ensure the integrity of its systems will provide protection, especially because cyberattack techniques used change frequently or are not recognized until successful. If a service provider’s systems are compromised, do not operate properly or are disabled, or it fails to provide the appropriate regulatory or other notifications in a timely manner, a service provider could suffer financial loss, a disruption of its businesses, liability to its investment funds and fund investors, including the Fund and Shareholders, regulatory intervention or reputational damage. The costs related to cyber or other security threats or disruptions may not be fully insured or indemnified by other means. In addition, the Fund could also suffer losses in connection with updates to, or the failure to timely update, a service provider’s information systems and technology. In addition, the Fund’s service providers may be reliant on third party providers for certain aspects of its business, including certain information systems and technology, including cloud -based Cybersecurity has become a top priority for regulators around the world. Many jurisdictions in which the Fund’s service providers operates have laws and regulations relating to data privacy, cybersecurity and protection of personal information, including, as examples, the General Data Protection Regulation in the EU and that went into effect in May 2018 and the California Consumer Privacy Act that went into effect in January 2020. Some jurisdictions have also enacted laws requiring companies to notify individuals and government agencies of data security breaches involving certain types of personal data. There can be no guarantee that any risk management systems established by the Fund, its service providers or issuers of the securities in which the Fund invests that are intended to reduce cyber security risks will succeed. The Fund cannot control such systems put in place by service providers or other third parties whose operations may affect the Fund and Shareholders. Breaches in security, whether malicious in nature or through inadvertent transmittal or other loss of data, could potentially jeopardize the Fund’s investors’ or counterparties’ confidential, proprietary and other information processed and stored in, and transmitted through, the Fund’s service providers computer systems and networks, or otherwise cause interruptions or malfunctions in business and operations, which could result in significant financial losses, increased costs, liability to the Fund’s investors and other counterparties, regulatory intervention and reputational damage. Furthermore, if a Fund service provider fails to comply with the relevant laws and regulations or fail to provide the appropriate regulatory or other notifications of breach in a timely matter, it could result in regulatory investigations and penalties, which could lead to negative publicity and reputational harm, and may cause the Fund’s investors and clients to lose confidence in the effectiveness of the service provider’s security measures.</t>
        </is>
      </c>
    </row>
    <row r="156">
      <c r="A156" s="4" t="inlineStr">
        <is>
          <t>Operational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Operational Risk The Fund may be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 addition, other disruptive events, including, but not limited to, natural disasters and public health crises (such as the COVID -19 -events</t>
        </is>
      </c>
    </row>
    <row r="159">
      <c r="A159" s="4" t="inlineStr">
        <is>
          <t>Climate Change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Climate Change Risk Climate change creates physical and financial risk and some of the issuers in which the Fund invests may be adversely affected by climate change. The Fund may invest in companies that have exposure to potential physical risks resulting from climate change, such as extreme weather. For example, the risks of significant damage due to increasing erratic and potentially catastrophic weather events such as droughts, wildfires, flooding and heavy precipitations, heat/coldwaves, landslides or storms. As the frequency of extreme weather events increases, the Fund’s assets exposure to these events increases too. Alongside these acute physical risks, the companies in which the Fund invests may be exposed to the chronic physical risks stemming from climate change, including amongst others, coastal flooding, coastal erosion, soil degradation and erosion, water stress, changing temperatures or changing wind or precipitation patterns. Such risks may arise in respect of a company itself, its affiliates or in its supply chain and/or apply to a particular economic sector, geographical or political region.</t>
        </is>
      </c>
    </row>
    <row r="162">
      <c r="A162" s="4" t="inlineStr">
        <is>
          <t>Anti-Takeover Provision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Anti-Takeover Provisions -end</t>
        </is>
      </c>
    </row>
    <row r="165">
      <c r="A165" s="4" t="inlineStr">
        <is>
          <t>Class A [Member]</t>
        </is>
      </c>
      <c r="B165" s="4" t="inlineStr">
        <is>
          <t xml:space="preserve"> </t>
        </is>
      </c>
    </row>
    <row r="166">
      <c r="A166" s="3" t="inlineStr">
        <is>
          <t>Fee Table [Abstract]</t>
        </is>
      </c>
      <c r="B166" s="4" t="inlineStr">
        <is>
          <t xml:space="preserve"> </t>
        </is>
      </c>
    </row>
    <row r="167">
      <c r="A167" s="4" t="inlineStr">
        <is>
          <t>Sales Load [Percent]</t>
        </is>
      </c>
      <c r="B167" s="5" t="n">
        <v>0.02</v>
      </c>
      <c r="C167" s="4" t="inlineStr">
        <is>
          <t>[1]</t>
        </is>
      </c>
    </row>
    <row r="168">
      <c r="A168" s="3" t="inlineStr">
        <is>
          <t>Other Transaction Expenses [Abstract]</t>
        </is>
      </c>
      <c r="B168" s="4" t="inlineStr">
        <is>
          <t xml:space="preserve"> </t>
        </is>
      </c>
    </row>
    <row r="169">
      <c r="A169" s="4" t="inlineStr">
        <is>
          <t>Management Fees [Percent]</t>
        </is>
      </c>
      <c r="B169" s="6" t="n">
        <v>0.015</v>
      </c>
      <c r="C169" s="4" t="inlineStr">
        <is>
          <t>[5]</t>
        </is>
      </c>
    </row>
    <row r="170">
      <c r="A170" s="4" t="inlineStr">
        <is>
          <t>Interest Expenses on Borrowings [Percent]</t>
        </is>
      </c>
      <c r="B170" s="5" t="n">
        <v>0</v>
      </c>
    </row>
    <row r="171">
      <c r="A171" s="4" t="inlineStr">
        <is>
          <t>Distribution/Servicing Fees [Percent]</t>
        </is>
      </c>
      <c r="B171" s="6" t="n">
        <v>0.008500000000000001</v>
      </c>
      <c r="C171" s="4" t="inlineStr">
        <is>
          <t>[4]</t>
        </is>
      </c>
    </row>
    <row r="172">
      <c r="A172" s="3" t="inlineStr">
        <is>
          <t>Other Annual Expenses [Abstract]</t>
        </is>
      </c>
      <c r="B172" s="4" t="inlineStr">
        <is>
          <t xml:space="preserve"> </t>
        </is>
      </c>
    </row>
    <row r="173">
      <c r="A173" s="4" t="inlineStr">
        <is>
          <t>Other Annual Expense 1 [Percent]</t>
        </is>
      </c>
      <c r="B173" s="5" t="n">
        <v>0.01</v>
      </c>
      <c r="C173" s="4" t="inlineStr">
        <is>
          <t>[2]</t>
        </is>
      </c>
    </row>
    <row r="174">
      <c r="A174" s="4" t="inlineStr">
        <is>
          <t>Other Annual Expense 2 [Percent]</t>
        </is>
      </c>
      <c r="B174" s="5" t="n">
        <v>0</v>
      </c>
    </row>
    <row r="175">
      <c r="A175" s="4" t="inlineStr">
        <is>
          <t>Other Annual Expenses [Percent]</t>
        </is>
      </c>
      <c r="B175" s="6" t="n">
        <v>0.0068</v>
      </c>
      <c r="C175" s="4" t="inlineStr">
        <is>
          <t>[6]</t>
        </is>
      </c>
    </row>
    <row r="176">
      <c r="A176" s="4" t="inlineStr">
        <is>
          <t>Total Annual Expenses [Percent]</t>
        </is>
      </c>
      <c r="B176" s="6" t="n">
        <v>0.0303</v>
      </c>
      <c r="C176" s="4" t="inlineStr">
        <is>
          <t>[3]</t>
        </is>
      </c>
    </row>
    <row r="177">
      <c r="A177" s="4" t="inlineStr">
        <is>
          <t>Waivers and Reimbursements of Fees [Percent]</t>
        </is>
      </c>
      <c r="B177" s="4" t="inlineStr">
        <is>
          <t>(0.50%)</t>
        </is>
      </c>
      <c r="C177" s="4" t="inlineStr">
        <is>
          <t>[3]</t>
        </is>
      </c>
    </row>
    <row r="178">
      <c r="A178" s="4" t="inlineStr">
        <is>
          <t>Net Expense over Assets [Percent]</t>
        </is>
      </c>
      <c r="B178" s="6" t="n">
        <v>0.0253</v>
      </c>
      <c r="C178" s="4" t="inlineStr">
        <is>
          <t>[3]</t>
        </is>
      </c>
    </row>
    <row r="179">
      <c r="A179" s="4" t="inlineStr">
        <is>
          <t>Expense Example, Year 01</t>
        </is>
      </c>
      <c r="B179" s="7" t="n">
        <v>45</v>
      </c>
      <c r="C179" s="4" t="inlineStr">
        <is>
          <t>[7]</t>
        </is>
      </c>
    </row>
    <row r="180">
      <c r="A180" s="4" t="inlineStr">
        <is>
          <t>Expense Example, Years 1 to 3</t>
        </is>
      </c>
      <c r="B180" s="8" t="n">
        <v>107</v>
      </c>
    </row>
    <row r="181">
      <c r="A181" s="4" t="inlineStr">
        <is>
          <t>Expense Example, Years 1 to 5</t>
        </is>
      </c>
      <c r="B181" s="8" t="n">
        <v>172</v>
      </c>
    </row>
    <row r="182">
      <c r="A182" s="4" t="inlineStr">
        <is>
          <t>Expense Example, Years 1 to 10</t>
        </is>
      </c>
      <c r="B182" s="7" t="n">
        <v>344</v>
      </c>
    </row>
    <row r="183">
      <c r="A183" s="4" t="inlineStr">
        <is>
          <t>Class I [Member]</t>
        </is>
      </c>
      <c r="B183" s="4" t="inlineStr">
        <is>
          <t xml:space="preserve"> </t>
        </is>
      </c>
    </row>
    <row r="184">
      <c r="A184" s="3" t="inlineStr">
        <is>
          <t>Fee Table [Abstract]</t>
        </is>
      </c>
      <c r="B184" s="4" t="inlineStr">
        <is>
          <t xml:space="preserve"> </t>
        </is>
      </c>
    </row>
    <row r="185">
      <c r="A185" s="4" t="inlineStr">
        <is>
          <t>Sales Load [Percent]</t>
        </is>
      </c>
      <c r="B185" s="5" t="n">
        <v>0</v>
      </c>
      <c r="C185" s="4" t="inlineStr">
        <is>
          <t>[1]</t>
        </is>
      </c>
    </row>
    <row r="186">
      <c r="A186" s="3" t="inlineStr">
        <is>
          <t>Other Transaction Expenses [Abstract]</t>
        </is>
      </c>
      <c r="B186" s="4" t="inlineStr">
        <is>
          <t xml:space="preserve"> </t>
        </is>
      </c>
    </row>
    <row r="187">
      <c r="A187" s="4" t="inlineStr">
        <is>
          <t>Management Fees [Percent]</t>
        </is>
      </c>
      <c r="B187" s="6" t="n">
        <v>0.015</v>
      </c>
      <c r="C187" s="4" t="inlineStr">
        <is>
          <t>[5]</t>
        </is>
      </c>
    </row>
    <row r="188">
      <c r="A188" s="4" t="inlineStr">
        <is>
          <t>Interest Expenses on Borrowings [Percent]</t>
        </is>
      </c>
      <c r="B188" s="5" t="n">
        <v>0</v>
      </c>
    </row>
    <row r="189">
      <c r="A189" s="4" t="inlineStr">
        <is>
          <t>Distribution/Servicing Fees [Percent]</t>
        </is>
      </c>
      <c r="B189" s="5" t="n">
        <v>0</v>
      </c>
      <c r="C189" s="4" t="inlineStr">
        <is>
          <t>[4]</t>
        </is>
      </c>
    </row>
    <row r="190">
      <c r="A190" s="3" t="inlineStr">
        <is>
          <t>Other Annual Expenses [Abstract]</t>
        </is>
      </c>
      <c r="B190" s="4" t="inlineStr">
        <is>
          <t xml:space="preserve"> </t>
        </is>
      </c>
    </row>
    <row r="191">
      <c r="A191" s="4" t="inlineStr">
        <is>
          <t>Other Annual Expense 1 [Percent]</t>
        </is>
      </c>
      <c r="B191" s="5" t="n">
        <v>0.01</v>
      </c>
      <c r="C191" s="4" t="inlineStr">
        <is>
          <t>[2]</t>
        </is>
      </c>
    </row>
    <row r="192">
      <c r="A192" s="4" t="inlineStr">
        <is>
          <t>Other Annual Expense 2 [Percent]</t>
        </is>
      </c>
      <c r="B192" s="5" t="n">
        <v>0</v>
      </c>
    </row>
    <row r="193">
      <c r="A193" s="4" t="inlineStr">
        <is>
          <t>Other Annual Expenses [Percent]</t>
        </is>
      </c>
      <c r="B193" s="6" t="n">
        <v>0.0068</v>
      </c>
      <c r="C193" s="4" t="inlineStr">
        <is>
          <t>[6]</t>
        </is>
      </c>
    </row>
    <row r="194">
      <c r="A194" s="4" t="inlineStr">
        <is>
          <t>Total Annual Expenses [Percent]</t>
        </is>
      </c>
      <c r="B194" s="6" t="n">
        <v>0.0218</v>
      </c>
      <c r="C194" s="4" t="inlineStr">
        <is>
          <t>[3]</t>
        </is>
      </c>
    </row>
    <row r="195">
      <c r="A195" s="4" t="inlineStr">
        <is>
          <t>Waivers and Reimbursements of Fees [Percent]</t>
        </is>
      </c>
      <c r="B195" s="5" t="n">
        <v>0</v>
      </c>
      <c r="C195" s="4" t="inlineStr">
        <is>
          <t>[3]</t>
        </is>
      </c>
    </row>
    <row r="196">
      <c r="A196" s="4" t="inlineStr">
        <is>
          <t>Net Expense over Assets [Percent]</t>
        </is>
      </c>
      <c r="B196" s="6" t="n">
        <v>0.0218</v>
      </c>
      <c r="C196" s="4" t="inlineStr">
        <is>
          <t>[3]</t>
        </is>
      </c>
    </row>
    <row r="197">
      <c r="A197" s="4" t="inlineStr">
        <is>
          <t>Expense Example, Year 01</t>
        </is>
      </c>
      <c r="B197" s="7" t="n">
        <v>22</v>
      </c>
      <c r="C197" s="4" t="inlineStr">
        <is>
          <t>[8]</t>
        </is>
      </c>
    </row>
    <row r="198">
      <c r="A198" s="4" t="inlineStr">
        <is>
          <t>Expense Example, Years 1 to 3</t>
        </is>
      </c>
      <c r="B198" s="8" t="n">
        <v>68</v>
      </c>
      <c r="C198" s="4" t="inlineStr">
        <is>
          <t>[8]</t>
        </is>
      </c>
    </row>
    <row r="199">
      <c r="A199" s="4" t="inlineStr">
        <is>
          <t>Expense Example, Years 1 to 5</t>
        </is>
      </c>
      <c r="B199" s="8" t="n">
        <v>117</v>
      </c>
      <c r="C199" s="4" t="inlineStr">
        <is>
          <t>[8]</t>
        </is>
      </c>
    </row>
    <row r="200">
      <c r="A200" s="4" t="inlineStr">
        <is>
          <t>Expense Example, Years 1 to 10</t>
        </is>
      </c>
      <c r="B200" s="7" t="n">
        <v>251</v>
      </c>
      <c r="C200" s="4" t="inlineStr">
        <is>
          <t>[8]</t>
        </is>
      </c>
    </row>
    <row r="201"/>
    <row r="202">
      <c r="A202" s="4" t="inlineStr">
        <is>
          <t xml:space="preserve">[1]Paralel Distributors, LLC is the principal underwriter and distributor of Class A Shares and Class I Shares and serves in that capacity on a best efforts basis, subject to various conditions. The Fund may be offered through Selling Agents that have entered into selling agreements with the Distributor. Selling Agents typically receive the sales load with respect to Class A Shares purchased by their clients. The Distributor does not retain any portion of the sales load. Class A Shares are sold subject to a maximum sales load of up to 2.00% of the offering price. However, purchases of Class A Shares in excess of $500,000 may be eligible for a sales load discount. See “Purchase of Shares.” While neither the Fund nor the Distributor impose an initial sales charge on Class I Shares, if you buy Class I Shares through certain Selling Agents, they may directly charge you transaction or other fees in such amount as they may determine. Please consult your Selling Agent for additional information. Investors should consult with their Selling Agent about the sales load and any additional fees or charges their Selling Agent might impose on each class of Shares.[2]The Fund imposes early withdrawal charges of up to 1.00% on Shares accepted for repurchase that have been held by an investor for less than one year. Payment of the early withdrawal charge is made by netting the charge against the repurchase proceeds. The early withdrawal charge is retained by the Fund for the benefit of remaining Shareholders. If a Shareholder has made multiple purchases and tenders a portion of its Shares, the early withdrawal charge is calculated on a first -in -out -Adviser -Adviser -Adviser -Adviser -2 -Adviser -advisory -Adviser -Adviser * * </t>
        </is>
      </c>
    </row>
  </sheetData>
  <mergeCells count="3">
    <mergeCell ref="B1:C1"/>
    <mergeCell ref="A201:C201"/>
    <mergeCell ref="A202:C2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1:23:37Z</dcterms:created>
  <dcterms:modified xmlns:dcterms="http://purl.org/dc/terms/" xmlns:xsi="http://www.w3.org/2001/XMLSchema-instance" xsi:type="dcterms:W3CDTF">2024-07-22T21:23:37Z</dcterms:modified>
</cp:coreProperties>
</file>